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Notes Payable - Relate" sheetId="10" state="visible" r:id="rId10"/>
    <sheet xmlns:r="http://schemas.openxmlformats.org/officeDocument/2006/relationships" name="Note 5 - Convertible Notes Paya" sheetId="11" state="visible" r:id="rId11"/>
    <sheet xmlns:r="http://schemas.openxmlformats.org/officeDocument/2006/relationships" name="Note 6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1 - Organization and Bus_2" sheetId="19" state="visible" r:id="rId19"/>
    <sheet xmlns:r="http://schemas.openxmlformats.org/officeDocument/2006/relationships" name="Note 2 - Summary of Significa_8" sheetId="20" state="visible" r:id="rId20"/>
    <sheet xmlns:r="http://schemas.openxmlformats.org/officeDocument/2006/relationships" name="Note 3 - Restricted Cash (Detai" sheetId="21" state="visible" r:id="rId21"/>
    <sheet xmlns:r="http://schemas.openxmlformats.org/officeDocument/2006/relationships" name="Note 4 - Notes Payable - Rela_2" sheetId="22" state="visible" r:id="rId22"/>
    <sheet xmlns:r="http://schemas.openxmlformats.org/officeDocument/2006/relationships" name="Note 5 - Convertible Notes Pa_2" sheetId="23" state="visible" r:id="rId23"/>
    <sheet xmlns:r="http://schemas.openxmlformats.org/officeDocument/2006/relationships" name="Note 6 - Subsequent Events (Det" sheetId="24" state="visible" r:id="rId24"/>
  </sheets>
  <definedNames/>
  <calcPr calcId="124519" fullCalcOnLoad="1"/>
</workbook>
</file>

<file path=xl/sharedStrings.xml><?xml version="1.0" encoding="utf-8"?>
<sst xmlns="http://schemas.openxmlformats.org/spreadsheetml/2006/main" uniqueCount="233">
  <si>
    <t>Document and Entity Information - $ / shares</t>
  </si>
  <si>
    <t>Nov. 14, 2018</t>
  </si>
  <si>
    <t>Sep. 30, 2018</t>
  </si>
  <si>
    <t>Details</t>
  </si>
  <si>
    <t>Registrant Name</t>
  </si>
  <si>
    <t>THERAPEUTIC SOLUTIONS INTERNATIONAL, INC.</t>
  </si>
  <si>
    <t>Registrant CIK</t>
  </si>
  <si>
    <t>SEC Form</t>
  </si>
  <si>
    <t>10-Q</t>
  </si>
  <si>
    <t>Period End date</t>
  </si>
  <si>
    <t>Sep. 30,
		2018</t>
  </si>
  <si>
    <t>Fiscal Year End</t>
  </si>
  <si>
    <t>--12-31</t>
  </si>
  <si>
    <t>Trading Symbol</t>
  </si>
  <si>
    <t>tsoi</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Nevada</t>
  </si>
  <si>
    <t>Entity Address, Address Line One</t>
  </si>
  <si>
    <t>4093 Oceanside Boulevard, Suite B</t>
  </si>
  <si>
    <t>Entity Address, City or Town</t>
  </si>
  <si>
    <t>Oceanside</t>
  </si>
  <si>
    <t>Entity Address, State or Province</t>
  </si>
  <si>
    <t>California</t>
  </si>
  <si>
    <t>Entity Address, Postal Zip Code</t>
  </si>
  <si>
    <t>City Area Code</t>
  </si>
  <si>
    <t>Local Phone Number</t>
  </si>
  <si>
    <t>295-7208</t>
  </si>
  <si>
    <t>Entity Listing, Par Value Per Share</t>
  </si>
  <si>
    <t>Condensed Consolidated Balance Sheets (Unaudited) - USD ($)</t>
  </si>
  <si>
    <t>Dec. 31, 2017</t>
  </si>
  <si>
    <t>Current Assets</t>
  </si>
  <si>
    <t>Cash and cash equivalents</t>
  </si>
  <si>
    <t>Accounts receivable, net</t>
  </si>
  <si>
    <t>Inventory</t>
  </si>
  <si>
    <t>Prepaid expenses and other current assets</t>
  </si>
  <si>
    <t>Total current assets</t>
  </si>
  <si>
    <t>Total assets</t>
  </si>
  <si>
    <t>Assets, Noncurrent</t>
  </si>
  <si>
    <t>Current liabilities:</t>
  </si>
  <si>
    <t>Accounts payable</t>
  </si>
  <si>
    <t>Accrued expenses and other current liabilities</t>
  </si>
  <si>
    <t>Convertible notes payable, net of discount of $75,402 and $28,541 at September 30, 2018 and December 31, 2017, respectively</t>
  </si>
  <si>
    <t>Notes payable-related parties</t>
  </si>
  <si>
    <t>Derivative Liability, Current</t>
  </si>
  <si>
    <t>Total current liabilities</t>
  </si>
  <si>
    <t>Shareholders' deficit:</t>
  </si>
  <si>
    <t>Preferred shares</t>
  </si>
  <si>
    <t>Common shares</t>
  </si>
  <si>
    <t>Additional paid-in capital</t>
  </si>
  <si>
    <t>Accumulated deficit</t>
  </si>
  <si>
    <t>Total shareholders' deficit</t>
  </si>
  <si>
    <t>Total liabilities and shareholders' deficit</t>
  </si>
  <si>
    <t>Condensed Consolidated Balance Sheets (Unaudited) - Parenthetical - USD ($)</t>
  </si>
  <si>
    <t>Debt Instrument, Unamortized Discount, Current</t>
  </si>
  <si>
    <t>Preferred Stock, Par or Stated Value Per Share</t>
  </si>
  <si>
    <t>Preferred Stock, Shares Authorized</t>
  </si>
  <si>
    <t>Common Stock, Par or Stated Value Per Share</t>
  </si>
  <si>
    <t>Common Stock, Shares Authorized</t>
  </si>
  <si>
    <t>Common Stock, Shares, Issued</t>
  </si>
  <si>
    <t>Common Stock, Shares, Outstanding</t>
  </si>
  <si>
    <t>Condensed Consolidated Statements of Operations (Unaudited) - USD ($)</t>
  </si>
  <si>
    <t>3 Months Ended</t>
  </si>
  <si>
    <t>9 Months Ended</t>
  </si>
  <si>
    <t>Sep. 30, 2017</t>
  </si>
  <si>
    <t>Net Sales</t>
  </si>
  <si>
    <t>Cost of Sales</t>
  </si>
  <si>
    <t>Gross Profit</t>
  </si>
  <si>
    <t>Operating Expenses</t>
  </si>
  <si>
    <t>General and administrative</t>
  </si>
  <si>
    <t>Salaries, wages, and related costs</t>
  </si>
  <si>
    <t>Selling expenses</t>
  </si>
  <si>
    <t>Consulting fees</t>
  </si>
  <si>
    <t>Legal and professional fees</t>
  </si>
  <si>
    <t>Research and development</t>
  </si>
  <si>
    <t>Total operating expenses</t>
  </si>
  <si>
    <t>Operating Income (Loss)</t>
  </si>
  <si>
    <t>Other income (expense):</t>
  </si>
  <si>
    <t>Loss on derivative liability</t>
  </si>
  <si>
    <t>Change in fair value of derivatives liabilities</t>
  </si>
  <si>
    <t>Interest expense</t>
  </si>
  <si>
    <t>Total other income (expense)</t>
  </si>
  <si>
    <t>Net Income (Loss)</t>
  </si>
  <si>
    <t>Basic and diluted net loss per common share</t>
  </si>
  <si>
    <t>Basic and diluted weighted-average common shares outstanding</t>
  </si>
  <si>
    <t>Condensed Consolidated Statements of Changes in Shareholders' Deficit (September 30, 2018 Unaudited) - 9 months ended Sep. 30, 2018 - USD ($)</t>
  </si>
  <si>
    <t>Common Stock</t>
  </si>
  <si>
    <t>Additional Paid-in Capital</t>
  </si>
  <si>
    <t>Retained Earnings</t>
  </si>
  <si>
    <t>Total</t>
  </si>
  <si>
    <t>Stockholders' Equity, Including Portion Attributable to Noncontrolling Interest, Beginning Balance at Dec. 31, 2017</t>
  </si>
  <si>
    <t>Shares, Outstanding, Beginning Balance at Dec. 31, 2017</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Stock Issued During Period, Value, New Issues</t>
  </si>
  <si>
    <t>Stock Issued During Period, Shares, New Issues</t>
  </si>
  <si>
    <t>Stockholders' Equity, Including Portion Attributable to Noncontrolling Interest, Ending Balance at Sep. 30, 2018</t>
  </si>
  <si>
    <t>Shares, Outstanding, Ending Balance at Sep. 30, 2018</t>
  </si>
  <si>
    <t>Condensed Consolidated Statements of Cash Flows (Unaudited) - USD ($)</t>
  </si>
  <si>
    <t>Cash flows from operating activities:</t>
  </si>
  <si>
    <t>Adjustments to reconcile net loss to net cash used in operating activities:</t>
  </si>
  <si>
    <t>Stock based compensation to consultants</t>
  </si>
  <si>
    <t>Accrued interest, notes payable - related parties</t>
  </si>
  <si>
    <t>Change in fair value of derivative liabilities</t>
  </si>
  <si>
    <t>Amortization of debt discount</t>
  </si>
  <si>
    <t>Changes in operating assets and liabilities:</t>
  </si>
  <si>
    <t>Accounts receivable</t>
  </si>
  <si>
    <t>Other assets</t>
  </si>
  <si>
    <t>Net cash used in operating activities</t>
  </si>
  <si>
    <t>Cash flows from financing activities:</t>
  </si>
  <si>
    <t>Proceeds from issuance of common stock</t>
  </si>
  <si>
    <t>Proceeds from issuance of convertible notes payable</t>
  </si>
  <si>
    <t>Payments on notes payable - related parties</t>
  </si>
  <si>
    <t>Net proceeds from investments by related parties</t>
  </si>
  <si>
    <t>Net cash provided by financing activities</t>
  </si>
  <si>
    <t>Net increase (decrease) in cash</t>
  </si>
  <si>
    <t>Supplemental disclosure of cash flow information</t>
  </si>
  <si>
    <t>Cash paid for interest</t>
  </si>
  <si>
    <t>Income Taxes Paid</t>
  </si>
  <si>
    <t>Non-cash investing and financing transactions</t>
  </si>
  <si>
    <t>Original issuance discount on convertible notes payable</t>
  </si>
  <si>
    <t>Debt discount recorded in connection with derivative liability</t>
  </si>
  <si>
    <t>Common stock issued in payment of convertible note payable</t>
  </si>
  <si>
    <t>Reconciliation of cash, cash equivalents, and restricted cash to the condensed consolidated balance sheets</t>
  </si>
  <si>
    <t>Restricted cash included in other assets</t>
  </si>
  <si>
    <t>Total cash, cash equivalents, and restricted cash shown in the condensed consolidated statements of cash flows</t>
  </si>
  <si>
    <t>Note 1 - Organization and Business Description</t>
  </si>
  <si>
    <t>Notes</t>
  </si>
  <si>
    <t>Note 1  Organization and Business Description Therapeutic Solutions International, Inc. (TS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cure certain cancers, reduce recovery time from viral or bacterial infections and to prevent illness. Additionally, inhibiting ones immune system is vital for reducing inflammation, autoimmune disorders and allergic reactions. Nutraceutical Division  TSI has been producing high quality nutraceuticals. Its flagship product, ProJuvenol ® ® Emvolio, Inc. SandBox Dental Labs, Inc. Management does not expect existing cash as of September 30, 2018 to be sufficient to fund the Companys operations for at least twelve months from the issuance date of these September 30, 2018 financial statements. These financial statements have been prepared on a going concern basis which assumes the Company will continue to realize its assets and discharge its liabilities in the normal course of business. As of September 30, 2018, the Company has incurred losses totaling $6.3 million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twelve months subsequent to the issuance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During the nine months ended September 30, 2018, there have been no changes to the Companys significant accounting policies as described in the Annual Report on Form 10-K for the fiscal year ended December 31, 2017 filed with the SEC on April 17, 2018.</t>
  </si>
  <si>
    <t>Note 2 - Summary of Significant Accounting Policies</t>
  </si>
  <si>
    <t>Note 2  Summary of Significant Accounting Policies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7, included in the Companys Annual Report on Form 10-K filed with the SEC on April 17, 2018.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and nine months ended September 30, 2018 and 2017 are not necessarily indicative of the results to be expected for the full year or any future interim periods. The accompanying condensed consolidated balance sheet at December 31, 2017 has been derived from the audited consolidated balance sheet at December 31, 2017, contained in the above referenced Form 10-K.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September 30, 2018, a total of 226,902,346 potential common shares, consisting of shares underlying outstanding convertible notes payable were excluded as their inclusion would be antidilutive. Intangible Assets Intangible assets consisted primarily of intellectual properties such as proprietary nutraceutical formulations. Intellectual assets are capitalized in accordance with ASC Topic 350 Intangibles  Goodwill and Other. 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as effective for the Company in the first quarter of 2018 and allows for full retrospective or a modified retrospective adoption approach. The adoption of this new standard in the first quarter of 2018 did not have a current or retrospective material effect on our consolidated financial statements. On November 17, 2016, the FASB issued ASU 2016-18, Restricted Cash, which requires that the statement of cash flows explain the change during a reporting period in the total of cash, cash equivalents, and the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n increase of $10,156 in cash, cash equivalents, and restricted cash at the beginning of the first period presented on its consolidated statements of cash flows for the nine months ended September 30, 2017.</t>
  </si>
  <si>
    <t>Note 3 - Restricted Cash</t>
  </si>
  <si>
    <t>Note 3  Restricted Cash Included in other assets is a $10,000 certificate of deposit with an annual interest rate of 0.6%. This certificate matures on June 17, 2019 and is used as collateral for a Company credit card, pursuant to a security agreement dated June 20, 2011 and is not expected to paid within the next twelve months.</t>
  </si>
  <si>
    <t>Note 4 - Notes Payable - Related Party</t>
  </si>
  <si>
    <t xml:space="preserve">Note 4  Notes Payable-Related Party At September 30, 2018 and December 31, 2017, the Company has unsecured interest bearing demand notes outstanding to certain officers and directors amounting to $451,027 and $429,201, respectively. Interest accrued on these notes during the nine months ended September 30, 2018 and 2017 was $23,809 and $12,541, respectively. </t>
  </si>
  <si>
    <t>Note 5 - Convertible Notes Payable</t>
  </si>
  <si>
    <t>Note 5  Convertible Notes Payable On January 3, 2018, February 27, 2018, May 1, 2018, June 5, 2018, July 2, 2018 and August 6, 2018, the Company entered into five $28,000 convertible promissory notes and one $33,000 convertible promissory note with a third party for which the proceeds were used for operations. The Company received net proceeds of $155,000 and a $18,000 original issuance discount was recorded. The convertible promissory notes incur interest at 12% per annum for which $28,000 plus accrued interest are due on October 15, 2018, November 20, 2018, February 15, 2019, January 2, 2019 and February 6, 2019 and $33,000 plus accrued interest is due March 30, 2019. The convertible promissory notes are convertible to shares of the Company's common stock 180 days after issuance. The conversion price per share is equal to 55% of the average of the three (3) lowest trading prices of the Company's common stock during the fifteen (15) trading days immediately preceding the applicable conversion date.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The Company was required to reserve at September 30, 2018, a total of 226,902,346 common shares in connection with the promissory notes. Derivative Liabilities The Company's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six notes issued during the nine months ended September 30, 2018, the Company valued the conversion feature on the date of issuance resulting in initial liability of $415,676. Since the fair value of the derivatives were in excess of the proceeds received of $155,000, a full discount to convertible notes payable and a day one loss on derivative liabilities of $260,676 was recorded during the nine months ended September 30, 2018. Upon issuance, the Company valued the conversion feature using the Black-Scholes option pricing model with the following assumptions: conversion prices ranging from $0.003 to $0.006, the closing stock price of the Company's common stock on the date of valuation ranging from $0.0052 to $0.0220, an expected dividend yield of 0%, expected volatility ranging from 214% to 304%, risk-free interest rates ranging from 1.81% to 2.33%, and an expected term ranging from 0.76 to 0.82 years. At December 31, 2017, the Company had existing derivative liabilities of $107,769 related to two $28,000 convertible notes. During the nine months ended September 30, 2018, four of the $28,000 convertible notes were converted into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nine months ended September 30, 2018, the Company recorded a gain of $114,892 related to the change of fair value of the derivative liability and recorded $333,716 to additional paid-in capital. The derivative liabilities were revalued using the Black-Scholes option pricing model with the following assumptions: conversion prices ranging from $0.0033 to $0.0046 the closing stock price of the Company's common stock on the date of valuation ranging from $0.0052 to $0.02720, an expected dividend yield of 0%, expected volatility ranging from 185% to 277%, risk-free interest rates ranging from 1.81% to 2.33%, and expected terms ranging from 0.07 to 0.27 years. On September 30, 2018, the derivative liabilities on the remaining four convertible notes were revalued at $222,421 resulting in a loss of $196,239 for the three months ended September 30, 2018 related to the change in fair value of the derivative liabilities. The derivative liabilities were revalued using the Black-Scholes option pricing model with the following assumptions: exercise price of $0.004, the closing stock price of the Company's common stock on the date of valuation of $0.01, an expected dividend yield of 0%, expected volatility ranging from 256% to 272%, risk-free interest rate of 2.33%, and an expected term ranging from 0.38 to 0.66 years. The Company amortizes the discounts over the term of the convertible promissory notes using the effective interest method. For the nine months ended September 30, 2018, the Company amortized $126,139 to interest expense. As of September 30, 2018, discounts of $75,402 remained which will be amortized</t>
  </si>
  <si>
    <t>Note 6 - Subsequent Events</t>
  </si>
  <si>
    <t>Note 6  Subsequent Events On October 3, 2018, we issued a nine month convertible note in the amount of $33,000 with an annual interest rate of 12%. On October 25, 2018, the officers and a director were granted a Restricted Stock Award (RSA) for 15,000,000 shares each of Companys common stock in accordance with a Restricted Stock Award Agreement dated October 25, 2018.</t>
  </si>
  <si>
    <t>Note 2 - Summary of Significant Accounting Policies: Basis of Presentation (Policies)</t>
  </si>
  <si>
    <t>Policies</t>
  </si>
  <si>
    <t>Basis of Presentation</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7, included in the Companys Annual Report on Form 10-K filed with the SEC on April 17, 2018.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and nine months ended September 30, 2018 and 2017 are not necessarily indicative of the results to be expected for the full year or any future interim periods. The accompanying condensed consolidated balance sheet at December 31, 2017 has been derived from the audited consolidated balance sheet at December 31, 2017, contained in the above referenced Form 10-K.</t>
  </si>
  <si>
    <t>Note 2 - Summary of Significant Accounting Policies: Use of Estimates (Policies)</t>
  </si>
  <si>
    <t>Use of Estimates</t>
  </si>
  <si>
    <t>Use of Estimates Estimates were made relating to valuation allowances, impairment of assets, share-based compensation expense and accruals. Actual results could differ materially from those estimates.</t>
  </si>
  <si>
    <t>Note 2 - Summary of Significant Accounting Policies: Comprehensive Loss (Policies)</t>
  </si>
  <si>
    <t>Comprehensive Loss</t>
  </si>
  <si>
    <t xml:space="preserve">Comprehensive Loss Comprehensive loss for the periods reported was comprised solely of the Companys net loss. </t>
  </si>
  <si>
    <t>Note 2 - Summary of Significant Accounting Policies: Net loss per share (Policies)</t>
  </si>
  <si>
    <t>Net loss per share</t>
  </si>
  <si>
    <t>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September 30, 2018, a total of 226,902,346 potential common shares, consisting of shares underlying outstanding convertible notes payable were excluded as their inclusion would be antidilutive.</t>
  </si>
  <si>
    <t>Note 2 - Summary of Significant Accounting Policies: Intangible Assets (Policies)</t>
  </si>
  <si>
    <t>Intangible Assets</t>
  </si>
  <si>
    <t>Intangible Assets Intangible assets consisted primarily of intellectual properties such as proprietary nutraceutical formulations. Intellectual assets are capitalized in accordance with ASC Topic 350 Intangibles  Goodwill and Other.</t>
  </si>
  <si>
    <t>Note 2 - Summary of Significant Accounting Policies: Recent Accounting Pronouncements (Policies)</t>
  </si>
  <si>
    <t>Recent Accounting Pronouncements</t>
  </si>
  <si>
    <t>Recent Accounting Pronouncement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as effective for the Company in the first quarter of 2018 and allows for full retrospective or a modified retrospective adoption approach. The adoption of this new standard in the first quarter of 2018 did not have a current or retrospective material effect on our consolidated financial statements. On November 17, 2016, the FASB issued ASU 2016-18, Restricted Cash, which requires that the statement of cash flows explain the change during a reporting period in the total of cash, cash equivalents, and the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n increase of $10,156 in cash, cash equivalents, and restricted cash at the beginning of the first period presented on its consolidated statements of cash flows for the nine months ended September 30, 2017.</t>
  </si>
  <si>
    <t>Note 1 - Organization and Business Description (Details)</t>
  </si>
  <si>
    <t>Entity Incorporation, Date of Incorporation</t>
  </si>
  <si>
    <t>Aug. 6,
		2007</t>
  </si>
  <si>
    <t>Entity Information, Former Legal or Registered Name</t>
  </si>
  <si>
    <t>Friendly Auto Dealers</t>
  </si>
  <si>
    <t>Note 2 - Summary of Significant Accounting Policies: Net loss per share (Details)</t>
  </si>
  <si>
    <t>Sep. 30, 2018shares</t>
  </si>
  <si>
    <t>Antidilutive Securities Excluded from Computation of Earnings Per Share, Amount</t>
  </si>
  <si>
    <t>Note 3 - Restricted Cash (Details)</t>
  </si>
  <si>
    <t>Sep. 30, 2018USD ($)</t>
  </si>
  <si>
    <t>Restricted Cash, Current</t>
  </si>
  <si>
    <t>Restricted Cash, Current, Nature of Restriction, Description</t>
  </si>
  <si>
    <t>used as collateral for a Company credit card</t>
  </si>
  <si>
    <t>Note 4 - Notes Payable - Related Party (Details) - USD ($)</t>
  </si>
  <si>
    <t>Long-term Debt, Description</t>
  </si>
  <si>
    <t>unsecured interest bearing demand notes</t>
  </si>
  <si>
    <t>Long-term Debt</t>
  </si>
  <si>
    <t>Accrued Interest</t>
  </si>
  <si>
    <t>Note 5 - Convertible Notes Payable (Details)</t>
  </si>
  <si>
    <t>Sep. 30, 2018USD ($)$ / shares</t>
  </si>
  <si>
    <t>Debt Instrument, Description</t>
  </si>
  <si>
    <t>Company entered into five $28,000 convertible promissory notes and one $33,000 convertible promissory note with a third party for which the proceeds were used for operations</t>
  </si>
  <si>
    <t>Debt Instrument, Interest Rate, Stated Percentage</t>
  </si>
  <si>
    <t>12.00%</t>
  </si>
  <si>
    <t>Debt Instrument, Convertible, Terms of Conversion Feature</t>
  </si>
  <si>
    <t>convertible to shares of the Company's common stock 180 days after issuance</t>
  </si>
  <si>
    <t>Amortization to Interest Expense | $</t>
  </si>
  <si>
    <t>Discount Balance remaining to be amortized | $</t>
  </si>
  <si>
    <t>Conversion feature</t>
  </si>
  <si>
    <t>Fair Value Assumptions, Expected Dividend Rate</t>
  </si>
  <si>
    <t>Conversion feature | Minimum</t>
  </si>
  <si>
    <t>Fair Value Assumptions, Conversion Price</t>
  </si>
  <si>
    <t>Fair Value Assumptions, Expected Volatility Rate</t>
  </si>
  <si>
    <t>Fair Value Assumptions, Risk Free Interest Rate</t>
  </si>
  <si>
    <t>Fair Value Assumptions, Expected Term</t>
  </si>
  <si>
    <t>9 months 4 days</t>
  </si>
  <si>
    <t>Conversion feature | Maximum</t>
  </si>
  <si>
    <t>9 months 25 days</t>
  </si>
  <si>
    <t>Revalued Derivative Liabilities - 1</t>
  </si>
  <si>
    <t>Revalued Derivative Liabilities - 1 | Minimum</t>
  </si>
  <si>
    <t>25 days</t>
  </si>
  <si>
    <t>Share Price</t>
  </si>
  <si>
    <t>Revalued Derivative Liabilities - 1 | Maximum</t>
  </si>
  <si>
    <t>3 months 7 days</t>
  </si>
  <si>
    <t>Revalued Derivative Liabilities - 2</t>
  </si>
  <si>
    <t>Fair Value Measurements, Valuation Processes, Description</t>
  </si>
  <si>
    <t>Black-Scholes option pricing model</t>
  </si>
  <si>
    <t>Revalued Derivative Liabilities - 2 | Minimum</t>
  </si>
  <si>
    <t>4 months 17 days</t>
  </si>
  <si>
    <t>Revalued Derivative Liabilities - 2 | Maximum</t>
  </si>
  <si>
    <t>7 months 28 days</t>
  </si>
  <si>
    <t>Note 6 - Subsequent Events (Details)</t>
  </si>
  <si>
    <t>Subsequent Event, Date</t>
  </si>
  <si>
    <t>Oct. 3,
		2018</t>
  </si>
  <si>
    <t>Subsequent Event, Description</t>
  </si>
  <si>
    <t>we issued a nine month convertible note in the amount of $33,000</t>
  </si>
  <si>
    <t>nine month convertible note</t>
  </si>
  <si>
    <t>Debt Instrument, Face Amount</t>
  </si>
  <si>
    <t>Oct. 25,
		2018</t>
  </si>
  <si>
    <t>officers and a director were granted a Restricted Stock Award</t>
  </si>
</sst>
</file>

<file path=xl/styles.xml><?xml version="1.0" encoding="utf-8"?>
<styleSheet xmlns="http://schemas.openxmlformats.org/spreadsheetml/2006/main">
  <numFmts count="7">
    <numFmt formatCode="_(&quot;$ &quot;#,##0.000_);_(&quot;$ &quot;(#,##0.000)" numFmtId="164"/>
    <numFmt formatCode="_(&quot;$ &quot;#,##0_);_(&quot;$ &quot;(#,##0)" numFmtId="165"/>
    <numFmt formatCode="#,##0.0000_);(#,##0.0000)" numFmtId="166"/>
    <numFmt formatCode="_(&quot;$ &quot;#,##0.0000_);_(&quot;$ &quot;(#,##0.0000)" numFmtId="167"/>
    <numFmt formatCode="_(&quot;$ &quot;#,##0.00000_);_(&quot;$ &quot;(#,##0.00000)" numFmtId="168"/>
    <numFmt formatCode="_(&quot;$ &quot;#,##0.00_);_(&quot;$ &quot;(#,##0.00)" numFmtId="169"/>
    <numFmt formatCode="_(&quot;Event &quot;#,##0_);_(&quot;Ev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42"/>
  </cols>
  <sheetData>
    <row r="1" spans="1:3">
      <c r="A1" s="1" t="s">
        <v>0</v>
      </c>
      <c r="B1" s="2" t="s">
        <v>1</v>
      </c>
      <c r="C1" s="2" t="s">
        <v>2</v>
      </c>
    </row>
    <row r="2" spans="1:3">
      <c r="A2" s="3" t="s">
        <v>3</v>
      </c>
    </row>
    <row r="3" spans="1:3">
      <c r="A3" s="4" t="s">
        <v>4</v>
      </c>
      <c r="C3" s="4" t="s">
        <v>5</v>
      </c>
    </row>
    <row r="4" spans="1:3">
      <c r="A4" s="4" t="s">
        <v>6</v>
      </c>
      <c r="C4" s="5" t="n">
        <v>1419051</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51226465</v>
      </c>
    </row>
    <row r="10" spans="1:3">
      <c r="A10" s="4" t="s">
        <v>16</v>
      </c>
      <c r="B10" s="5" t="n">
        <v>976175844</v>
      </c>
    </row>
    <row r="11" spans="1:3">
      <c r="A11" s="4" t="s">
        <v>17</v>
      </c>
      <c r="C11" s="4" t="s">
        <v>18</v>
      </c>
    </row>
    <row r="12" spans="1:3">
      <c r="A12" s="4" t="s">
        <v>19</v>
      </c>
      <c r="C12" s="4" t="s">
        <v>20</v>
      </c>
    </row>
    <row r="13" spans="1:3">
      <c r="A13" s="4" t="s">
        <v>21</v>
      </c>
      <c r="C13" s="4" t="s">
        <v>22</v>
      </c>
    </row>
    <row r="14" spans="1:3">
      <c r="A14" s="4" t="s">
        <v>23</v>
      </c>
      <c r="C14" s="4" t="s">
        <v>24</v>
      </c>
    </row>
    <row r="15" spans="1:3">
      <c r="A15" s="4" t="s">
        <v>25</v>
      </c>
      <c r="C15" s="4" t="s">
        <v>24</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2056</v>
      </c>
    </row>
    <row r="23" spans="1:3">
      <c r="A23" s="4" t="s">
        <v>38</v>
      </c>
      <c r="C23" s="5" t="n">
        <v>760</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76</v>
      </c>
    </row>
    <row r="2" spans="1:2">
      <c r="B2" s="2" t="s">
        <v>2</v>
      </c>
    </row>
    <row r="3" spans="1:2">
      <c r="A3" s="3" t="s">
        <v>14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76</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76</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76</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76</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76</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76</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76</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76</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2"/>
  </cols>
  <sheetData>
    <row r="1" spans="1:2">
      <c r="A1" s="1" t="s">
        <v>173</v>
      </c>
      <c r="B1" s="2" t="s">
        <v>76</v>
      </c>
    </row>
    <row r="2" spans="1:2">
      <c r="B2" s="2" t="s">
        <v>2</v>
      </c>
    </row>
    <row r="3" spans="1:2">
      <c r="A3" s="3" t="s">
        <v>3</v>
      </c>
    </row>
    <row r="4" spans="1:2">
      <c r="A4" s="4" t="s">
        <v>174</v>
      </c>
      <c r="B4" s="4" t="s">
        <v>175</v>
      </c>
    </row>
    <row r="5" spans="1:2">
      <c r="A5" s="4" t="s">
        <v>176</v>
      </c>
      <c r="B5" s="4" t="s">
        <v>177</v>
      </c>
    </row>
    <row r="6" spans="1:2">
      <c r="A6" s="4" t="s">
        <v>29</v>
      </c>
      <c r="B6" s="4" t="s">
        <v>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8" t="n">
        <v>21205</v>
      </c>
      <c r="C3" s="8" t="n">
        <v>29</v>
      </c>
    </row>
    <row r="4" spans="1:3">
      <c r="A4" s="4" t="s">
        <v>46</v>
      </c>
      <c r="B4" s="5" t="n">
        <v>2020</v>
      </c>
      <c r="C4" s="5" t="n">
        <v>0</v>
      </c>
    </row>
    <row r="5" spans="1:3">
      <c r="A5" s="4" t="s">
        <v>47</v>
      </c>
      <c r="B5" s="5" t="n">
        <v>1545</v>
      </c>
      <c r="C5" s="5" t="n">
        <v>1515</v>
      </c>
    </row>
    <row r="6" spans="1:3">
      <c r="A6" s="4" t="s">
        <v>48</v>
      </c>
      <c r="B6" s="5" t="n">
        <v>181778</v>
      </c>
      <c r="C6" s="5" t="n">
        <v>1054</v>
      </c>
    </row>
    <row r="7" spans="1:3">
      <c r="A7" s="4" t="s">
        <v>49</v>
      </c>
      <c r="B7" s="5" t="n">
        <v>206548</v>
      </c>
      <c r="C7" s="5" t="n">
        <v>2598</v>
      </c>
    </row>
    <row r="8" spans="1:3">
      <c r="A8" s="4" t="s">
        <v>50</v>
      </c>
      <c r="B8" s="5" t="n">
        <v>230490</v>
      </c>
      <c r="C8" s="5" t="n">
        <v>26525</v>
      </c>
    </row>
    <row r="9" spans="1:3">
      <c r="A9" s="4" t="s">
        <v>51</v>
      </c>
      <c r="B9" s="5" t="n">
        <v>23942</v>
      </c>
      <c r="C9" s="5" t="n">
        <v>23927</v>
      </c>
    </row>
    <row r="10" spans="1:3">
      <c r="A10" s="3" t="s">
        <v>52</v>
      </c>
    </row>
    <row r="11" spans="1:3">
      <c r="A11" s="4" t="s">
        <v>53</v>
      </c>
      <c r="B11" s="5" t="n">
        <v>335366</v>
      </c>
      <c r="C11" s="5" t="n">
        <v>343810</v>
      </c>
    </row>
    <row r="12" spans="1:3">
      <c r="A12" s="4" t="s">
        <v>54</v>
      </c>
      <c r="B12" s="5" t="n">
        <v>652756</v>
      </c>
      <c r="C12" s="5" t="n">
        <v>432640</v>
      </c>
    </row>
    <row r="13" spans="1:3">
      <c r="A13" s="4" t="s">
        <v>55</v>
      </c>
      <c r="B13" s="5" t="n">
        <v>41598</v>
      </c>
      <c r="C13" s="5" t="n">
        <v>27459</v>
      </c>
    </row>
    <row r="14" spans="1:3">
      <c r="A14" s="4" t="s">
        <v>56</v>
      </c>
      <c r="B14" s="5" t="n">
        <v>451027</v>
      </c>
      <c r="C14" s="5" t="n">
        <v>429201</v>
      </c>
    </row>
    <row r="15" spans="1:3">
      <c r="A15" s="4" t="s">
        <v>57</v>
      </c>
      <c r="B15" s="5" t="n">
        <v>222421</v>
      </c>
      <c r="C15" s="5" t="n">
        <v>107769</v>
      </c>
    </row>
    <row r="16" spans="1:3">
      <c r="A16" s="4" t="s">
        <v>58</v>
      </c>
      <c r="B16" s="5" t="n">
        <v>1703168</v>
      </c>
      <c r="C16" s="5" t="n">
        <v>1340879</v>
      </c>
    </row>
    <row r="17" spans="1:3">
      <c r="A17" s="3" t="s">
        <v>59</v>
      </c>
    </row>
    <row r="18" spans="1:3">
      <c r="A18" s="4" t="s">
        <v>60</v>
      </c>
      <c r="B18" s="5" t="n">
        <v>0</v>
      </c>
      <c r="C18" s="5" t="n">
        <v>0</v>
      </c>
    </row>
    <row r="19" spans="1:3">
      <c r="A19" s="4" t="s">
        <v>61</v>
      </c>
      <c r="B19" s="5" t="n">
        <v>931176</v>
      </c>
      <c r="C19" s="5" t="n">
        <v>806501</v>
      </c>
    </row>
    <row r="20" spans="1:3">
      <c r="A20" s="4" t="s">
        <v>62</v>
      </c>
      <c r="B20" s="5" t="n">
        <v>3923277</v>
      </c>
      <c r="C20" s="5" t="n">
        <v>3147811</v>
      </c>
    </row>
    <row r="21" spans="1:3">
      <c r="A21" s="4" t="s">
        <v>63</v>
      </c>
      <c r="B21" s="5" t="n">
        <v>-6327131</v>
      </c>
      <c r="C21" s="5" t="n">
        <v>-5268666</v>
      </c>
    </row>
    <row r="22" spans="1:3">
      <c r="A22" s="4" t="s">
        <v>64</v>
      </c>
      <c r="B22" s="5" t="n">
        <v>-1472678</v>
      </c>
      <c r="C22" s="5" t="n">
        <v>-1314354</v>
      </c>
    </row>
    <row r="23" spans="1:3">
      <c r="A23" s="4" t="s">
        <v>65</v>
      </c>
      <c r="B23" s="8" t="n">
        <v>230490</v>
      </c>
      <c r="C23" s="8" t="n">
        <v>26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8</v>
      </c>
      <c r="B1" s="2" t="s">
        <v>76</v>
      </c>
    </row>
    <row r="2" spans="1:2">
      <c r="B2" s="2" t="s">
        <v>179</v>
      </c>
    </row>
    <row r="3" spans="1:2">
      <c r="A3" s="3" t="s">
        <v>3</v>
      </c>
    </row>
    <row r="4" spans="1:2">
      <c r="A4" s="4" t="s">
        <v>180</v>
      </c>
      <c r="B4" s="5" t="n">
        <v>2269023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45"/>
  </cols>
  <sheetData>
    <row r="1" spans="1:2">
      <c r="A1" s="1" t="s">
        <v>181</v>
      </c>
      <c r="B1" s="2" t="s">
        <v>76</v>
      </c>
    </row>
    <row r="2" spans="1:2">
      <c r="B2" s="2" t="s">
        <v>182</v>
      </c>
    </row>
    <row r="3" spans="1:2">
      <c r="A3" s="3" t="s">
        <v>3</v>
      </c>
    </row>
    <row r="4" spans="1:2">
      <c r="A4" s="4" t="s">
        <v>183</v>
      </c>
      <c r="B4" s="8" t="n">
        <v>10000</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40"/>
    <col customWidth="1" max="3" min="3" width="14"/>
  </cols>
  <sheetData>
    <row r="1" spans="1:3">
      <c r="A1" s="1" t="s">
        <v>186</v>
      </c>
      <c r="B1" s="2" t="s">
        <v>76</v>
      </c>
    </row>
    <row r="2" spans="1:3">
      <c r="B2" s="2" t="s">
        <v>2</v>
      </c>
      <c r="C2" s="2" t="s">
        <v>43</v>
      </c>
    </row>
    <row r="3" spans="1:3">
      <c r="A3" s="3" t="s">
        <v>3</v>
      </c>
    </row>
    <row r="4" spans="1:3">
      <c r="A4" s="4" t="s">
        <v>187</v>
      </c>
      <c r="B4" s="4" t="s">
        <v>188</v>
      </c>
    </row>
    <row r="5" spans="1:3">
      <c r="A5" s="4" t="s">
        <v>189</v>
      </c>
      <c r="B5" s="8" t="n">
        <v>451027</v>
      </c>
      <c r="C5" s="8" t="n">
        <v>429201</v>
      </c>
    </row>
    <row r="6" spans="1:3">
      <c r="A6" s="4" t="s">
        <v>190</v>
      </c>
      <c r="B6" s="8" t="n">
        <v>23809</v>
      </c>
      <c r="C6" s="8" t="n">
        <v>125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76</v>
      </c>
    </row>
    <row r="2" spans="1:2">
      <c r="B2" s="2" t="s">
        <v>192</v>
      </c>
    </row>
    <row r="3" spans="1:2">
      <c r="A3" s="4" t="s">
        <v>193</v>
      </c>
      <c r="B3" s="4" t="s">
        <v>194</v>
      </c>
    </row>
    <row r="4" spans="1:2">
      <c r="A4" s="4" t="s">
        <v>195</v>
      </c>
      <c r="B4" s="4" t="s">
        <v>196</v>
      </c>
    </row>
    <row r="5" spans="1:2">
      <c r="A5" s="4" t="s">
        <v>197</v>
      </c>
      <c r="B5" s="4" t="s">
        <v>198</v>
      </c>
    </row>
    <row r="6" spans="1:2">
      <c r="A6" s="4" t="s">
        <v>199</v>
      </c>
      <c r="B6" s="8" t="n">
        <v>126139</v>
      </c>
    </row>
    <row r="7" spans="1:2">
      <c r="A7" s="4" t="s">
        <v>200</v>
      </c>
      <c r="B7" s="8" t="n">
        <v>75402</v>
      </c>
    </row>
    <row r="8" spans="1:2">
      <c r="A8" s="4" t="s">
        <v>201</v>
      </c>
    </row>
    <row r="9" spans="1:2">
      <c r="A9" s="4" t="s">
        <v>202</v>
      </c>
      <c r="B9" s="5" t="n">
        <v>0</v>
      </c>
    </row>
    <row r="10" spans="1:2">
      <c r="A10" s="4" t="s">
        <v>203</v>
      </c>
    </row>
    <row r="11" spans="1:2">
      <c r="A11" s="4" t="s">
        <v>204</v>
      </c>
      <c r="B11" s="7" t="n">
        <v>0.003</v>
      </c>
    </row>
    <row r="12" spans="1:2">
      <c r="A12" s="4" t="s">
        <v>205</v>
      </c>
      <c r="B12" s="9" t="n">
        <v>2.14</v>
      </c>
    </row>
    <row r="13" spans="1:2">
      <c r="A13" s="4" t="s">
        <v>206</v>
      </c>
      <c r="B13" s="9" t="n">
        <v>0.0181</v>
      </c>
    </row>
    <row r="14" spans="1:2">
      <c r="A14" s="4" t="s">
        <v>207</v>
      </c>
      <c r="B14" s="4" t="s">
        <v>208</v>
      </c>
    </row>
    <row r="15" spans="1:2">
      <c r="A15" s="4" t="s">
        <v>209</v>
      </c>
    </row>
    <row r="16" spans="1:2">
      <c r="A16" s="4" t="s">
        <v>204</v>
      </c>
      <c r="B16" s="7" t="n">
        <v>0.006</v>
      </c>
    </row>
    <row r="17" spans="1:2">
      <c r="A17" s="4" t="s">
        <v>205</v>
      </c>
      <c r="B17" s="9" t="n">
        <v>3.04</v>
      </c>
    </row>
    <row r="18" spans="1:2">
      <c r="A18" s="4" t="s">
        <v>206</v>
      </c>
      <c r="B18" s="9" t="n">
        <v>0.0233</v>
      </c>
    </row>
    <row r="19" spans="1:2">
      <c r="A19" s="4" t="s">
        <v>207</v>
      </c>
      <c r="B19" s="4" t="s">
        <v>210</v>
      </c>
    </row>
    <row r="20" spans="1:2">
      <c r="A20" s="4" t="s">
        <v>211</v>
      </c>
    </row>
    <row r="21" spans="1:2">
      <c r="A21" s="4" t="s">
        <v>202</v>
      </c>
      <c r="B21" s="5" t="n">
        <v>0</v>
      </c>
    </row>
    <row r="22" spans="1:2">
      <c r="A22" s="4" t="s">
        <v>206</v>
      </c>
      <c r="B22" s="9" t="n">
        <v>0.0181</v>
      </c>
    </row>
    <row r="23" spans="1:2">
      <c r="A23" s="4" t="s">
        <v>212</v>
      </c>
    </row>
    <row r="24" spans="1:2">
      <c r="A24" s="4" t="s">
        <v>204</v>
      </c>
      <c r="B24" s="10" t="n">
        <v>0.0033</v>
      </c>
    </row>
    <row r="25" spans="1:2">
      <c r="A25" s="4" t="s">
        <v>205</v>
      </c>
      <c r="B25" s="9" t="n">
        <v>1.85</v>
      </c>
    </row>
    <row r="26" spans="1:2">
      <c r="A26" s="4" t="s">
        <v>207</v>
      </c>
      <c r="B26" s="4" t="s">
        <v>213</v>
      </c>
    </row>
    <row r="27" spans="1:2">
      <c r="A27" s="4" t="s">
        <v>214</v>
      </c>
      <c r="B27" s="10" t="n">
        <v>0.0052</v>
      </c>
    </row>
    <row r="28" spans="1:2">
      <c r="A28" s="4" t="s">
        <v>215</v>
      </c>
    </row>
    <row r="29" spans="1:2">
      <c r="A29" s="4" t="s">
        <v>204</v>
      </c>
      <c r="B29" s="10" t="n">
        <v>0.0046</v>
      </c>
    </row>
    <row r="30" spans="1:2">
      <c r="A30" s="4" t="s">
        <v>205</v>
      </c>
      <c r="B30" s="9" t="n">
        <v>2.77</v>
      </c>
    </row>
    <row r="31" spans="1:2">
      <c r="A31" s="4" t="s">
        <v>207</v>
      </c>
      <c r="B31" s="4" t="s">
        <v>216</v>
      </c>
    </row>
    <row r="32" spans="1:2">
      <c r="A32" s="4" t="s">
        <v>214</v>
      </c>
      <c r="B32" s="11" t="n">
        <v>0.0272</v>
      </c>
    </row>
    <row r="33" spans="1:2">
      <c r="A33" s="4" t="s">
        <v>217</v>
      </c>
    </row>
    <row r="34" spans="1:2">
      <c r="A34" s="4" t="s">
        <v>204</v>
      </c>
      <c r="B34" s="7" t="n">
        <v>0.004</v>
      </c>
    </row>
    <row r="35" spans="1:2">
      <c r="A35" s="4" t="s">
        <v>202</v>
      </c>
      <c r="B35" s="5" t="n">
        <v>0</v>
      </c>
    </row>
    <row r="36" spans="1:2">
      <c r="A36" s="4" t="s">
        <v>206</v>
      </c>
      <c r="B36" s="9" t="n">
        <v>0.0233</v>
      </c>
    </row>
    <row r="37" spans="1:2">
      <c r="A37" s="4" t="s">
        <v>214</v>
      </c>
      <c r="B37" s="12" t="n">
        <v>0.01</v>
      </c>
    </row>
    <row r="38" spans="1:2">
      <c r="A38" s="4" t="s">
        <v>218</v>
      </c>
      <c r="B38" s="4" t="s">
        <v>219</v>
      </c>
    </row>
    <row r="39" spans="1:2">
      <c r="A39" s="4" t="s">
        <v>220</v>
      </c>
    </row>
    <row r="40" spans="1:2">
      <c r="A40" s="4" t="s">
        <v>205</v>
      </c>
      <c r="B40" s="9" t="n">
        <v>2.56</v>
      </c>
    </row>
    <row r="41" spans="1:2">
      <c r="A41" s="4" t="s">
        <v>207</v>
      </c>
      <c r="B41" s="4" t="s">
        <v>221</v>
      </c>
    </row>
    <row r="42" spans="1:2">
      <c r="A42" s="4" t="s">
        <v>222</v>
      </c>
    </row>
    <row r="43" spans="1:2">
      <c r="A43" s="4" t="s">
        <v>205</v>
      </c>
      <c r="B43" s="9" t="n">
        <v>2.72</v>
      </c>
    </row>
    <row r="44" spans="1:2">
      <c r="A44" s="4" t="s">
        <v>207</v>
      </c>
      <c r="B4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76</v>
      </c>
    </row>
    <row r="2" spans="1:2">
      <c r="B2" s="2" t="s">
        <v>182</v>
      </c>
    </row>
    <row r="3" spans="1:2">
      <c r="A3" s="4" t="s">
        <v>193</v>
      </c>
      <c r="B3" s="4" t="s">
        <v>194</v>
      </c>
    </row>
    <row r="4" spans="1:2">
      <c r="A4" s="4" t="s">
        <v>195</v>
      </c>
      <c r="B4" s="4" t="s">
        <v>196</v>
      </c>
    </row>
    <row r="5" spans="1:2">
      <c r="A5" s="13" t="n">
        <v>1</v>
      </c>
    </row>
    <row r="6" spans="1:2">
      <c r="A6" s="4" t="s">
        <v>225</v>
      </c>
      <c r="B6" s="4" t="s">
        <v>226</v>
      </c>
    </row>
    <row r="7" spans="1:2">
      <c r="A7" s="4" t="s">
        <v>227</v>
      </c>
      <c r="B7" s="4" t="s">
        <v>228</v>
      </c>
    </row>
    <row r="8" spans="1:2">
      <c r="A8" s="4" t="s">
        <v>193</v>
      </c>
      <c r="B8" s="4" t="s">
        <v>229</v>
      </c>
    </row>
    <row r="9" spans="1:2">
      <c r="A9" s="4" t="s">
        <v>230</v>
      </c>
      <c r="B9" s="8" t="n">
        <v>33000</v>
      </c>
    </row>
    <row r="10" spans="1:2">
      <c r="A10" s="4" t="s">
        <v>195</v>
      </c>
      <c r="B10" s="4" t="s">
        <v>196</v>
      </c>
    </row>
    <row r="11" spans="1:2">
      <c r="A11" s="13" t="n">
        <v>2</v>
      </c>
    </row>
    <row r="12" spans="1:2">
      <c r="A12" s="4" t="s">
        <v>225</v>
      </c>
      <c r="B12" s="4" t="s">
        <v>231</v>
      </c>
    </row>
    <row r="13" spans="1:2">
      <c r="A13" s="4" t="s">
        <v>227</v>
      </c>
      <c r="B13"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43</v>
      </c>
    </row>
    <row r="2" spans="1:3">
      <c r="A2" s="3" t="s">
        <v>3</v>
      </c>
    </row>
    <row r="3" spans="1:3">
      <c r="A3" s="4" t="s">
        <v>67</v>
      </c>
      <c r="B3" s="8" t="n">
        <v>75402</v>
      </c>
      <c r="C3" s="8" t="n">
        <v>28541</v>
      </c>
    </row>
    <row r="4" spans="1:3">
      <c r="A4" s="4" t="s">
        <v>68</v>
      </c>
      <c r="B4" s="7" t="n">
        <v>0.001</v>
      </c>
      <c r="C4" s="7" t="n">
        <v>0.001</v>
      </c>
    </row>
    <row r="5" spans="1:3">
      <c r="A5" s="4" t="s">
        <v>69</v>
      </c>
      <c r="B5" s="5" t="n">
        <v>5000000</v>
      </c>
      <c r="C5" s="5" t="n">
        <v>5000000</v>
      </c>
    </row>
    <row r="6" spans="1:3">
      <c r="A6" s="4" t="s">
        <v>70</v>
      </c>
      <c r="B6" s="7" t="n">
        <v>0.001</v>
      </c>
      <c r="C6" s="7" t="n">
        <v>0.001</v>
      </c>
    </row>
    <row r="7" spans="1:3">
      <c r="A7" s="4" t="s">
        <v>71</v>
      </c>
      <c r="B7" s="5" t="n">
        <v>990000000</v>
      </c>
      <c r="C7" s="5" t="n">
        <v>990000000</v>
      </c>
    </row>
    <row r="8" spans="1:3">
      <c r="A8" s="4" t="s">
        <v>72</v>
      </c>
      <c r="B8" s="5" t="n">
        <v>931175844</v>
      </c>
      <c r="C8" s="5" t="n">
        <v>806501000</v>
      </c>
    </row>
    <row r="9" spans="1:3">
      <c r="A9" s="4" t="s">
        <v>73</v>
      </c>
      <c r="B9" s="5" t="n">
        <v>931175844</v>
      </c>
      <c r="C9" s="5" t="n">
        <v>80650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76</v>
      </c>
    </row>
    <row r="2" spans="1:5">
      <c r="B2" s="2" t="s">
        <v>2</v>
      </c>
      <c r="C2" s="2" t="s">
        <v>77</v>
      </c>
      <c r="D2" s="2" t="s">
        <v>2</v>
      </c>
      <c r="E2" s="2" t="s">
        <v>77</v>
      </c>
    </row>
    <row r="3" spans="1:5">
      <c r="A3" s="3" t="s">
        <v>3</v>
      </c>
    </row>
    <row r="4" spans="1:5">
      <c r="A4" s="4" t="s">
        <v>78</v>
      </c>
      <c r="B4" s="8" t="n">
        <v>3301</v>
      </c>
      <c r="C4" s="8" t="n">
        <v>630</v>
      </c>
      <c r="D4" s="8" t="n">
        <v>4920</v>
      </c>
      <c r="E4" s="8" t="n">
        <v>1923</v>
      </c>
    </row>
    <row r="5" spans="1:5">
      <c r="A5" s="4" t="s">
        <v>79</v>
      </c>
      <c r="B5" s="5" t="n">
        <v>560</v>
      </c>
      <c r="C5" s="5" t="n">
        <v>191</v>
      </c>
      <c r="D5" s="5" t="n">
        <v>769</v>
      </c>
      <c r="E5" s="5" t="n">
        <v>616</v>
      </c>
    </row>
    <row r="6" spans="1:5">
      <c r="A6" s="4" t="s">
        <v>80</v>
      </c>
      <c r="B6" s="5" t="n">
        <v>2741</v>
      </c>
      <c r="C6" s="5" t="n">
        <v>439</v>
      </c>
      <c r="D6" s="5" t="n">
        <v>4151</v>
      </c>
      <c r="E6" s="5" t="n">
        <v>1307</v>
      </c>
    </row>
    <row r="7" spans="1:5">
      <c r="A7" s="3" t="s">
        <v>81</v>
      </c>
    </row>
    <row r="8" spans="1:5">
      <c r="A8" s="4" t="s">
        <v>82</v>
      </c>
      <c r="B8" s="5" t="n">
        <v>20715</v>
      </c>
      <c r="C8" s="5" t="n">
        <v>22694</v>
      </c>
      <c r="D8" s="5" t="n">
        <v>56953</v>
      </c>
      <c r="E8" s="5" t="n">
        <v>75437</v>
      </c>
    </row>
    <row r="9" spans="1:5">
      <c r="A9" s="4" t="s">
        <v>83</v>
      </c>
      <c r="B9" s="5" t="n">
        <v>110114</v>
      </c>
      <c r="C9" s="5" t="n">
        <v>95536</v>
      </c>
      <c r="D9" s="5" t="n">
        <v>309763</v>
      </c>
      <c r="E9" s="5" t="n">
        <v>279838</v>
      </c>
    </row>
    <row r="10" spans="1:5">
      <c r="A10" s="4" t="s">
        <v>84</v>
      </c>
      <c r="B10" s="5" t="n">
        <v>593</v>
      </c>
      <c r="C10" s="5" t="n">
        <v>712</v>
      </c>
      <c r="D10" s="5" t="n">
        <v>1771</v>
      </c>
      <c r="E10" s="5" t="n">
        <v>2538</v>
      </c>
    </row>
    <row r="11" spans="1:5">
      <c r="A11" s="4" t="s">
        <v>85</v>
      </c>
      <c r="B11" s="5" t="n">
        <v>51346</v>
      </c>
      <c r="C11" s="5" t="n">
        <v>22950</v>
      </c>
      <c r="D11" s="5" t="n">
        <v>80717</v>
      </c>
      <c r="E11" s="5" t="n">
        <v>29650</v>
      </c>
    </row>
    <row r="12" spans="1:5">
      <c r="A12" s="4" t="s">
        <v>86</v>
      </c>
      <c r="B12" s="5" t="n">
        <v>42672</v>
      </c>
      <c r="C12" s="5" t="n">
        <v>64226</v>
      </c>
      <c r="D12" s="5" t="n">
        <v>170899</v>
      </c>
      <c r="E12" s="5" t="n">
        <v>216945</v>
      </c>
    </row>
    <row r="13" spans="1:5">
      <c r="A13" s="4" t="s">
        <v>87</v>
      </c>
      <c r="B13" s="5" t="n">
        <v>33896</v>
      </c>
      <c r="C13" s="5" t="n">
        <v>2038</v>
      </c>
      <c r="D13" s="5" t="n">
        <v>73760</v>
      </c>
      <c r="E13" s="5" t="n">
        <v>24114</v>
      </c>
    </row>
    <row r="14" spans="1:5">
      <c r="A14" s="4" t="s">
        <v>88</v>
      </c>
      <c r="B14" s="5" t="n">
        <v>259336</v>
      </c>
      <c r="C14" s="5" t="n">
        <v>208156</v>
      </c>
      <c r="D14" s="5" t="n">
        <v>693863</v>
      </c>
      <c r="E14" s="5" t="n">
        <v>628522</v>
      </c>
    </row>
    <row r="15" spans="1:5">
      <c r="A15" s="4" t="s">
        <v>89</v>
      </c>
      <c r="B15" s="5" t="n">
        <v>-256595</v>
      </c>
      <c r="C15" s="5" t="n">
        <v>-207717</v>
      </c>
      <c r="D15" s="5" t="n">
        <v>-689712</v>
      </c>
      <c r="E15" s="5" t="n">
        <v>-627215</v>
      </c>
    </row>
    <row r="16" spans="1:5">
      <c r="A16" s="3" t="s">
        <v>90</v>
      </c>
    </row>
    <row r="17" spans="1:5">
      <c r="A17" s="4" t="s">
        <v>91</v>
      </c>
      <c r="B17" s="5" t="n">
        <v>-139221</v>
      </c>
      <c r="C17" s="5" t="n">
        <v>-83968</v>
      </c>
      <c r="D17" s="5" t="n">
        <v>-260676</v>
      </c>
      <c r="E17" s="5" t="n">
        <v>-83968</v>
      </c>
    </row>
    <row r="18" spans="1:5">
      <c r="A18" s="4" t="s">
        <v>92</v>
      </c>
      <c r="B18" s="5" t="n">
        <v>299448</v>
      </c>
      <c r="C18" s="5" t="n">
        <v>35285</v>
      </c>
      <c r="D18" s="5" t="n">
        <v>52352</v>
      </c>
      <c r="E18" s="5" t="n">
        <v>35285</v>
      </c>
    </row>
    <row r="19" spans="1:5">
      <c r="A19" s="4" t="s">
        <v>93</v>
      </c>
      <c r="B19" s="5" t="n">
        <v>-71406</v>
      </c>
      <c r="C19" s="5" t="n">
        <v>-10363</v>
      </c>
      <c r="D19" s="5" t="n">
        <v>-160429</v>
      </c>
      <c r="E19" s="5" t="n">
        <v>-24675</v>
      </c>
    </row>
    <row r="20" spans="1:5">
      <c r="A20" s="4" t="s">
        <v>94</v>
      </c>
      <c r="B20" s="5" t="n">
        <v>88821</v>
      </c>
      <c r="C20" s="5" t="n">
        <v>-59046</v>
      </c>
      <c r="D20" s="5" t="n">
        <v>-368753</v>
      </c>
      <c r="E20" s="5" t="n">
        <v>-73358</v>
      </c>
    </row>
    <row r="21" spans="1:5">
      <c r="A21" s="4" t="s">
        <v>95</v>
      </c>
      <c r="B21" s="8" t="n">
        <v>-167774</v>
      </c>
      <c r="C21" s="8" t="n">
        <v>-266763</v>
      </c>
      <c r="D21" s="8" t="n">
        <v>-1058465</v>
      </c>
      <c r="E21" s="8" t="n">
        <v>-700573</v>
      </c>
    </row>
    <row r="22" spans="1:5">
      <c r="A22" s="4" t="s">
        <v>96</v>
      </c>
      <c r="B22" s="8" t="n">
        <v>0</v>
      </c>
      <c r="C22" s="8" t="n">
        <v>0</v>
      </c>
      <c r="D22" s="8" t="n">
        <v>0</v>
      </c>
      <c r="E22" s="8" t="n">
        <v>0</v>
      </c>
    </row>
    <row r="23" spans="1:5">
      <c r="A23" s="4" t="s">
        <v>97</v>
      </c>
      <c r="B23" s="5" t="n">
        <v>895023749</v>
      </c>
      <c r="C23" s="5" t="n">
        <v>783207044</v>
      </c>
      <c r="D23" s="5" t="n">
        <v>870304630</v>
      </c>
      <c r="E23" s="5" t="n">
        <v>769394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8</v>
      </c>
      <c r="B1" s="2" t="s">
        <v>99</v>
      </c>
      <c r="C1" s="2" t="s">
        <v>100</v>
      </c>
      <c r="D1" s="2" t="s">
        <v>101</v>
      </c>
      <c r="E1" s="2" t="s">
        <v>102</v>
      </c>
    </row>
    <row r="2" spans="1:5">
      <c r="A2" s="4" t="s">
        <v>103</v>
      </c>
      <c r="B2" s="8" t="n">
        <v>806501</v>
      </c>
      <c r="C2" s="8" t="n">
        <v>3147811</v>
      </c>
      <c r="D2" s="8" t="n">
        <v>-5268666</v>
      </c>
      <c r="E2" s="8" t="n">
        <v>-1314354</v>
      </c>
    </row>
    <row r="3" spans="1:5">
      <c r="A3" s="4" t="s">
        <v>104</v>
      </c>
      <c r="B3" s="5" t="n">
        <v>806501000</v>
      </c>
    </row>
    <row r="4" spans="1:5">
      <c r="A4" s="4" t="s">
        <v>105</v>
      </c>
      <c r="B4" s="8" t="n">
        <v>30000</v>
      </c>
      <c r="C4" s="5" t="n">
        <v>253750</v>
      </c>
      <c r="D4" s="5" t="n">
        <v>0</v>
      </c>
      <c r="E4" s="5" t="n">
        <v>283750</v>
      </c>
    </row>
    <row r="5" spans="1:5">
      <c r="A5" s="4" t="s">
        <v>106</v>
      </c>
      <c r="B5" s="5" t="n">
        <v>30000000</v>
      </c>
    </row>
    <row r="6" spans="1:5">
      <c r="A6" s="4" t="s">
        <v>107</v>
      </c>
      <c r="B6" s="8" t="n">
        <v>33675</v>
      </c>
      <c r="C6" s="5" t="n">
        <v>333716</v>
      </c>
      <c r="D6" s="5" t="n">
        <v>0</v>
      </c>
      <c r="E6" s="5" t="n">
        <v>367391</v>
      </c>
    </row>
    <row r="7" spans="1:5">
      <c r="A7" s="4" t="s">
        <v>108</v>
      </c>
      <c r="B7" s="5" t="n">
        <v>33674844</v>
      </c>
    </row>
    <row r="8" spans="1:5">
      <c r="A8" s="4" t="s">
        <v>109</v>
      </c>
      <c r="B8" s="8" t="n">
        <v>61000</v>
      </c>
      <c r="C8" s="5" t="n">
        <v>188000</v>
      </c>
      <c r="D8" s="5" t="n">
        <v>0</v>
      </c>
      <c r="E8" s="5" t="n">
        <v>249000</v>
      </c>
    </row>
    <row r="9" spans="1:5">
      <c r="A9" s="4" t="s">
        <v>110</v>
      </c>
      <c r="B9" s="5" t="n">
        <v>61000000</v>
      </c>
    </row>
    <row r="10" spans="1:5">
      <c r="A10" s="4" t="s">
        <v>95</v>
      </c>
      <c r="B10" s="8" t="n">
        <v>0</v>
      </c>
      <c r="C10" s="5" t="n">
        <v>0</v>
      </c>
      <c r="D10" s="5" t="n">
        <v>-1058465</v>
      </c>
      <c r="E10" s="5" t="n">
        <v>-1058465</v>
      </c>
    </row>
    <row r="11" spans="1:5">
      <c r="A11" s="4" t="s">
        <v>111</v>
      </c>
      <c r="B11" s="8" t="n">
        <v>931176</v>
      </c>
      <c r="C11" s="8" t="n">
        <v>3923277</v>
      </c>
      <c r="D11" s="8" t="n">
        <v>-6327131</v>
      </c>
      <c r="E11" s="8" t="n">
        <v>-1472678</v>
      </c>
    </row>
    <row r="12" spans="1:5">
      <c r="A12" s="4" t="s">
        <v>112</v>
      </c>
      <c r="B12" s="5" t="n">
        <v>931175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5</v>
      </c>
      <c r="D1" s="2" t="s">
        <v>76</v>
      </c>
    </row>
    <row r="2" spans="1:5">
      <c r="B2" s="2" t="s">
        <v>2</v>
      </c>
      <c r="C2" s="2" t="s">
        <v>77</v>
      </c>
      <c r="D2" s="2" t="s">
        <v>2</v>
      </c>
      <c r="E2" s="2" t="s">
        <v>77</v>
      </c>
    </row>
    <row r="3" spans="1:5">
      <c r="A3" s="3" t="s">
        <v>114</v>
      </c>
    </row>
    <row r="4" spans="1:5">
      <c r="A4" s="4" t="s">
        <v>95</v>
      </c>
      <c r="B4" s="8" t="n">
        <v>-167774</v>
      </c>
      <c r="C4" s="8" t="n">
        <v>-266763</v>
      </c>
      <c r="D4" s="8" t="n">
        <v>-1058465</v>
      </c>
      <c r="E4" s="8" t="n">
        <v>-700573</v>
      </c>
    </row>
    <row r="5" spans="1:5">
      <c r="A5" s="3" t="s">
        <v>115</v>
      </c>
    </row>
    <row r="6" spans="1:5">
      <c r="A6" s="4" t="s">
        <v>116</v>
      </c>
      <c r="D6" s="5" t="n">
        <v>283750</v>
      </c>
      <c r="E6" s="5" t="n">
        <v>121200</v>
      </c>
    </row>
    <row r="7" spans="1:5">
      <c r="A7" s="4" t="s">
        <v>117</v>
      </c>
      <c r="D7" s="5" t="n">
        <v>6720</v>
      </c>
      <c r="E7" s="5" t="n">
        <v>18876</v>
      </c>
    </row>
    <row r="8" spans="1:5">
      <c r="A8" s="4" t="s">
        <v>91</v>
      </c>
      <c r="B8" s="5" t="n">
        <v>139221</v>
      </c>
      <c r="C8" s="5" t="n">
        <v>83968</v>
      </c>
      <c r="D8" s="5" t="n">
        <v>260676</v>
      </c>
      <c r="E8" s="5" t="n">
        <v>83968</v>
      </c>
    </row>
    <row r="9" spans="1:5">
      <c r="A9" s="4" t="s">
        <v>118</v>
      </c>
      <c r="B9" s="5" t="n">
        <v>-299448</v>
      </c>
      <c r="C9" s="5" t="n">
        <v>-35285</v>
      </c>
      <c r="D9" s="5" t="n">
        <v>-52352</v>
      </c>
      <c r="E9" s="5" t="n">
        <v>-35285</v>
      </c>
    </row>
    <row r="10" spans="1:5">
      <c r="A10" s="4" t="s">
        <v>119</v>
      </c>
      <c r="D10" s="5" t="n">
        <v>126139</v>
      </c>
      <c r="E10" s="5" t="n">
        <v>9092</v>
      </c>
    </row>
    <row r="11" spans="1:5">
      <c r="A11" s="3" t="s">
        <v>120</v>
      </c>
    </row>
    <row r="12" spans="1:5">
      <c r="A12" s="4" t="s">
        <v>121</v>
      </c>
      <c r="D12" s="5" t="n">
        <v>-2020</v>
      </c>
      <c r="E12" s="5" t="n">
        <v>0</v>
      </c>
    </row>
    <row r="13" spans="1:5">
      <c r="A13" s="4" t="s">
        <v>47</v>
      </c>
      <c r="D13" s="5" t="n">
        <v>-30</v>
      </c>
      <c r="E13" s="5" t="n">
        <v>14402</v>
      </c>
    </row>
    <row r="14" spans="1:5">
      <c r="A14" s="4" t="s">
        <v>48</v>
      </c>
      <c r="D14" s="5" t="n">
        <v>-180724</v>
      </c>
      <c r="E14" s="5" t="n">
        <v>-26068</v>
      </c>
    </row>
    <row r="15" spans="1:5">
      <c r="A15" s="4" t="s">
        <v>122</v>
      </c>
      <c r="D15" s="5" t="n">
        <v>0</v>
      </c>
      <c r="E15" s="5" t="n">
        <v>8300</v>
      </c>
    </row>
    <row r="16" spans="1:5">
      <c r="A16" s="4" t="s">
        <v>53</v>
      </c>
      <c r="D16" s="5" t="n">
        <v>-8444</v>
      </c>
      <c r="E16" s="5" t="n">
        <v>12747</v>
      </c>
    </row>
    <row r="17" spans="1:5">
      <c r="A17" s="4" t="s">
        <v>54</v>
      </c>
      <c r="D17" s="5" t="n">
        <v>243925</v>
      </c>
      <c r="E17" s="5" t="n">
        <v>186479</v>
      </c>
    </row>
    <row r="18" spans="1:5">
      <c r="A18" s="4" t="s">
        <v>123</v>
      </c>
      <c r="D18" s="5" t="n">
        <v>-380825</v>
      </c>
      <c r="E18" s="5" t="n">
        <v>-306862</v>
      </c>
    </row>
    <row r="19" spans="1:5">
      <c r="A19" s="3" t="s">
        <v>124</v>
      </c>
    </row>
    <row r="20" spans="1:5">
      <c r="A20" s="4" t="s">
        <v>125</v>
      </c>
      <c r="D20" s="5" t="n">
        <v>249000</v>
      </c>
      <c r="E20" s="5" t="n">
        <v>141000</v>
      </c>
    </row>
    <row r="21" spans="1:5">
      <c r="A21" s="4" t="s">
        <v>126</v>
      </c>
      <c r="D21" s="5" t="n">
        <v>155000</v>
      </c>
      <c r="E21" s="5" t="n">
        <v>50000</v>
      </c>
    </row>
    <row r="22" spans="1:5">
      <c r="A22" s="4" t="s">
        <v>127</v>
      </c>
      <c r="D22" s="5" t="n">
        <v>-1984</v>
      </c>
      <c r="E22" s="5" t="n">
        <v>0</v>
      </c>
    </row>
    <row r="23" spans="1:5">
      <c r="A23" s="4" t="s">
        <v>128</v>
      </c>
      <c r="D23" s="5" t="n">
        <v>0</v>
      </c>
      <c r="E23" s="5" t="n">
        <v>99235</v>
      </c>
    </row>
    <row r="24" spans="1:5">
      <c r="A24" s="4" t="s">
        <v>129</v>
      </c>
      <c r="D24" s="5" t="n">
        <v>402016</v>
      </c>
      <c r="E24" s="5" t="n">
        <v>290235</v>
      </c>
    </row>
    <row r="25" spans="1:5">
      <c r="A25" s="4" t="s">
        <v>130</v>
      </c>
      <c r="D25" s="5" t="n">
        <v>21191</v>
      </c>
      <c r="E25" s="5" t="n">
        <v>-16627</v>
      </c>
    </row>
    <row r="26" spans="1:5">
      <c r="A26" s="4" t="s">
        <v>45</v>
      </c>
      <c r="D26" s="5" t="n">
        <v>10185</v>
      </c>
      <c r="E26" s="5" t="n">
        <v>32066</v>
      </c>
    </row>
    <row r="27" spans="1:5">
      <c r="A27" s="4" t="s">
        <v>45</v>
      </c>
      <c r="B27" s="5" t="n">
        <v>31376</v>
      </c>
      <c r="C27" s="5" t="n">
        <v>15439</v>
      </c>
      <c r="D27" s="5" t="n">
        <v>31376</v>
      </c>
      <c r="E27" s="5" t="n">
        <v>15439</v>
      </c>
    </row>
    <row r="28" spans="1:5">
      <c r="A28" s="3" t="s">
        <v>131</v>
      </c>
    </row>
    <row r="29" spans="1:5">
      <c r="A29" s="4" t="s">
        <v>132</v>
      </c>
      <c r="D29" s="5" t="n">
        <v>3761</v>
      </c>
      <c r="E29" s="5" t="n">
        <v>3681</v>
      </c>
    </row>
    <row r="30" spans="1:5">
      <c r="A30" s="4" t="s">
        <v>133</v>
      </c>
      <c r="D30" s="5" t="n">
        <v>800</v>
      </c>
      <c r="E30" s="5" t="n">
        <v>0</v>
      </c>
    </row>
    <row r="31" spans="1:5">
      <c r="A31" s="3" t="s">
        <v>134</v>
      </c>
    </row>
    <row r="32" spans="1:5">
      <c r="A32" s="4" t="s">
        <v>135</v>
      </c>
      <c r="D32" s="5" t="n">
        <v>18000</v>
      </c>
      <c r="E32" s="5" t="n">
        <v>6000</v>
      </c>
    </row>
    <row r="33" spans="1:5">
      <c r="A33" s="4" t="s">
        <v>136</v>
      </c>
      <c r="D33" s="5" t="n">
        <v>155000</v>
      </c>
      <c r="E33" s="5" t="n">
        <v>50000</v>
      </c>
    </row>
    <row r="34" spans="1:5">
      <c r="A34" s="4" t="s">
        <v>137</v>
      </c>
      <c r="D34" s="5" t="n">
        <v>367391</v>
      </c>
      <c r="E34" s="5" t="n">
        <v>0</v>
      </c>
    </row>
    <row r="35" spans="1:5">
      <c r="A35" s="3" t="s">
        <v>138</v>
      </c>
    </row>
    <row r="36" spans="1:5">
      <c r="A36" s="4" t="s">
        <v>45</v>
      </c>
      <c r="B36" s="5" t="n">
        <v>21205</v>
      </c>
      <c r="C36" s="5" t="n">
        <v>5283</v>
      </c>
      <c r="D36" s="5" t="n">
        <v>21205</v>
      </c>
      <c r="E36" s="5" t="n">
        <v>5283</v>
      </c>
    </row>
    <row r="37" spans="1:5">
      <c r="A37" s="4" t="s">
        <v>139</v>
      </c>
      <c r="B37" s="5" t="n">
        <v>10171</v>
      </c>
      <c r="C37" s="5" t="n">
        <v>10156</v>
      </c>
      <c r="D37" s="5" t="n">
        <v>10171</v>
      </c>
      <c r="E37" s="5" t="n">
        <v>10156</v>
      </c>
    </row>
    <row r="38" spans="1:5">
      <c r="A38" s="4" t="s">
        <v>140</v>
      </c>
      <c r="B38" s="8" t="n">
        <v>31376</v>
      </c>
      <c r="C38" s="8" t="n">
        <v>15439</v>
      </c>
      <c r="D38" s="8" t="n">
        <v>31376</v>
      </c>
      <c r="E38" s="8" t="n">
        <v>154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76</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76</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76</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35:19Z</dcterms:created>
  <dcterms:modified xmlns:dcterms="http://purl.org/dc/terms/" xmlns:xsi="http://www.w3.org/2001/XMLSchema-instance" xsi:type="dcterms:W3CDTF">2018-11-14T14:35:19Z</dcterms:modified>
</cp:coreProperties>
</file>